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QS Legg" sheetId="2" state="visible" r:id="rId2"/>
    <sheet xmlns:r="http://schemas.openxmlformats.org/officeDocument/2006/relationships" name="Risk_Return Detail Data- QS Leg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LEGG MASON PARTNERS VARIABLE EQUITY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Feb. 6,
		2019</t>
  </si>
  <si>
    <t>Document Effective Date</t>
  </si>
  <si>
    <t>dei_DocumentEffectiveDate</t>
  </si>
  <si>
    <t>Prospectus Date</t>
  </si>
  <si>
    <t>rr_ProspectusDate</t>
  </si>
  <si>
    <t>May 1,
		2018</t>
  </si>
  <si>
    <t>Entity Inv Company Type</t>
  </si>
  <si>
    <t>dei_EntityInvCompanyType</t>
  </si>
  <si>
    <t>N-1A</t>
  </si>
  <si>
    <t>May 01, 2018</t>
  </si>
  <si>
    <t>LEGG MASON PARTNERS VARIABLE EQUITY TRUST SUPPLEMENT DATED FEBRUARY 6, 2019 TO THE SUMMARY PROSPECTUS AND PROSPECTUS DATED MAY 1, 2018 OF QS LEGG MASON DYNAMIC MULTI-STRATEGY VIT PORTFOLIO The following information supplements, and to the extent inconsistent therewith, supersedes the information contained in the section of the funds Summary Prospectus and Prospectus titled Performance: Effective March 29, 2019, the 15% Bloomberg Barclays Global Aggregate ex-USD Index component of the funds composite benchmark will be replaced by 15% Bloomberg Barclays Global Aggregate ex-USD Index (USD Hedged). The fund will continue to compare its performance against its primary benchmarks, the Bloomberg Barclays U.S. Aggregate Index and Russell 3000 Index.</t>
  </si>
  <si>
    <t>Supplement to Prospectus [Text Block]</t>
  </si>
  <si>
    <t>rr_SupplementToProspectusTextBlock</t>
  </si>
  <si>
    <t>QS Legg Mason Dynamic Multi-Strategy VIT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17634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2-14T09:46:29Z</dcterms:created>
  <dcterms:modified xmlns:dcterms="http://purl.org/dc/terms/" xmlns:xsi="http://www.w3.org/2001/XMLSchema-instance" xsi:type="dcterms:W3CDTF">2019-02-14T09:46:29Z</dcterms:modified>
</cp:coreProperties>
</file>